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Nationwide" sheetId="2" state="visible" r:id="rId2"/>
    <sheet xmlns:r="http://schemas.openxmlformats.org/officeDocument/2006/relationships" name="Risk_Return Detail Data- Nation"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NATIONWIDE MUTUAL FUNDS</t>
        </is>
      </c>
    </row>
    <row r="6">
      <c r="A6" s="4" t="inlineStr">
        <is>
          <t>Entity Central Index Key</t>
        </is>
      </c>
      <c r="B6" s="4" t="inlineStr">
        <is>
          <t>dei_EntityCentralIndexKey</t>
        </is>
      </c>
      <c r="C6" s="4" t="inlineStr">
        <is>
          <t>000104870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1,
		2020</t>
        </is>
      </c>
    </row>
    <row r="9">
      <c r="A9" s="4" t="inlineStr">
        <is>
          <t>Document Effective Date</t>
        </is>
      </c>
      <c r="B9" s="4" t="inlineStr">
        <is>
          <t>dei_DocumentEffectiveDate</t>
        </is>
      </c>
      <c r="C9" s="4" t="inlineStr">
        <is>
          <t>Dec. 21,
		2020</t>
        </is>
      </c>
    </row>
    <row r="10">
      <c r="A10" s="4" t="inlineStr">
        <is>
          <t>Prospectus Date</t>
        </is>
      </c>
      <c r="B10" s="4" t="inlineStr">
        <is>
          <t>rr_ProspectusDate</t>
        </is>
      </c>
      <c r="C10" s="4" t="inlineStr">
        <is>
          <t>Feb.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8, 2020</t>
        </is>
      </c>
    </row>
    <row r="2">
      <c r="A2" s="4" t="inlineStr">
        <is>
          <t>NATIONWIDE MUTUAL FUNDS
Nationwide Mellon Disciplined Value Fund Supplement dated December 21, 2020 to the Prospectus dated February 28, 2020 (as revised December 7, 2020) Capitalized terms and certain other terms used in this supplement, unless otherwise defined in this supplement, have the meanings assigned to them in the Prospectus. At a meeting of the Board of Trustees (the “Board”) of Nationwide Mutual Funds held on December 18, 2020, the Board approved the addition of a dynamic overlay to the Nationwide Mellon Disciplined Value Fund’s (the “Fund”) equity income strategy. The dynamic overlay will use derivatives, such as futures and options, which expose the Fund to leverage. The combined equity income and dynamic overlay strategies are expected to produce a performance profile with high volatility, but with what Nationwide Fund Advisors believes is the potential to achieve improved performance over the long term. The Fund’s revised principal investment strategies and principal risks (including the addition of leverage risk) are described below in details. Effective immediately, the Prospectus is amended as follows:
a. The information under the heading “Principal Investment Strategies” on page 36 of the Prospectus is deleted in its entirety and replaced with the following: The Fund seeks to provide investors with total return, consisting of capital appreciation and/or income, by outperforming the Russell 1000 ® The Fund invests, under normal circumstances, at least 80% of its net assets in equity securities, primarily common stocks. Equity securities also may include preferred stocks, convertible securities and derivatives the value of which are linked to equity securities. The Fund also may invest up to 20% of its net assets in equity securities of foreign companies, which are companies organized under the laws of countries other than the United States. Although the Fund typically invests in seasoned issuers, it may, depending on the appropriateness to the Fund’s strategy and availability in the marketplace, purchase securities of companies in initial public offerings (IPOs) or shortly thereafter, which can be subject to greater volatility than seasoned issuers. The subadviser’s investment process is designed to provide investors with investment exposure to sector weightings and risk characteristics generally similar to those of the Russell 1000 ® The Fund’s subadviser employs a value style of investing, focusing on dividend-paying stocks and other investments and investment techniques that provide income. The subadviser identifies potential investments through extensive quantitative and fundamental analysis, using a bottom-up
• Value price-to-earnings, price-to-book price-to-sales
• Sound business fundamentals
• Positive business momentum mid-term. Money market instruments primarily serve as “cover” for the Fund’s derivatives positions, although the subadviser also at times may allocate assets to money market instruments in order to hedge against equity market risk. Money market instruments are high-quality short-term debt securities issued by governments and corporations. The Fund obtains exposure to U.S. Treasury bonds by purchasing futures contracts on U.S. Treasury bonds included in the Bloomberg Barclays U.S. Long Treasury Index. The Fund also may purchase options on U.S. Treasury bond futures contracts. The Fund may use U.S. Treasury bond futures and options to hedge against equity market risks. It is possible, however, that the Fund could lose money on both its equity investments and its bond exposures at the same time. In determining what the subadviser believes to be the optimal allocation among equities, U.S. Treasury bonds and money market instruments, the subadviser uses estimates of future returns and volatility. When the subadviser believes that equity markets appear favorable, it uses leverage generated by futures and options to increase the Fund’s equity exposure. When equity markets appear to be unfavorable, the subadviser reduces the Fund’s equity exposure through the use of equity index futures and related options. It also may allocate assets to U.S. Treasury bond futures and related options and/or money market instruments. By combining equity securities, futures on stock indexes and U.S. Treasury bonds, call options and money market instruments in varying amounts, the subadviser may adjust the Fund’s overall equity exposure within a range of 80%–150% of the Fund’s net assets. “Equity exposure” for purposes of this range refers to exposure that may be broader than the definition of “equity securities” for purposes of the Fund’s 80% policy, as described above. The subadviser regularly reviews the Fund’s investments and will consider selling an investment when the subadviser believes such investment is no longer attractive as a result of price appreciation or a change in risk profile, or because other available investments are considered to be more attractive. The Fund is designed for investors seeking total return consisting of capital appreciation and/or income, by investing in a portfolio of equity and debt securities, and derivatives with investment characteristics similar to equity and debt securities, in order to achieve enhanced equity returns while maintaining a level of volatility risk that is similar to the Russell 1000 ®
b. The information under the heading “Principal Risks” beginning on page 36 of the Prospectus is deleted in its entirety and replaced with the following: The Fund cannot guarantee that it will achieve its investment objective. As with any fund, the value of the Fund’s investments—and therefore, the value of Fund shares—may fluctuate. These changes may occur because of: Equity securities risk Leverage risk make margin payments, which might impair the Fund’s ability to sell a portfolio security or make an investment at a time when it would otherwise be favorable to do so, or require that the Fund sell a portfolio security at a disadvantageous time. Certain derivatives provide the potential for investment gain or loss that may be several times greater than the change in the value of an underlying security, asset, interest rate, index or currency, resulting in the potential for a loss that may be substantially greater than the amount invested. Some leveraged instruments have the potential for unlimited loss, regardless of the size of the initial investment. Derivatives risk over-the-counter Futures Options Market risk COVID-19 COVID-19 Selection risk Strategy risk Foreign securities risk Value style risk Dividend-paying stock risk Convertible securities risk Preferred stock risk Initial public offering risk Sector risk Fixed-income securities risk Liquidity risk Cash position risk Quantitative analysis strategy risk Loss of money is a risk of investing in the Fund. An investment in the Fund is not a deposit of a bank and is not insured or guaranteed by the Federal Deposit Insurance Corporation or any other government agency.
c. The table under the heading “Portfolio Management – Portfolio Managers” on page 38 of the Prospectus is deleted in its entirety and replaced with the following:
Portfolio Manager Title Length of Service with Fund
John C. Bailer, CFA Executive Vice President, Senior Portfolio Manager Since 2019
Brian C. Ferguson Executive Vice President, Senior Portfolio Manager Since 2019
David S. Intoppa Director, Senior Research Analyst Since 2019
Vassilis Dagioglu Managing Director, Head of Asset Allocation Portfolio Management Since 2020
James H. Stavena Managing Director, Senior Portfolio Manager Since 2020
d. The information under the heading “Principal Investment Strategies” on page 62 of the Prospectus is deleted in its entirety and replaced with the following: The Fund seeks to provide investors with total return, consisting of capital appreciation and/or income, by outperforming the Russell 1000 ® Value Index equity securities Futures options derivatives The Fund invests, under normal circumstances, at least 80% of its net assets in equity securities, primarily common stocks. Equity securities also may include preferred stocks convertible securities laws of countries other than the United States. Although the Fund typically invests in seasoned issuers, it may, depending on the appropriateness to the Fund’s strategy and availability in the marketplace, purchase securities of companies in initial public offerings (IPOs) or shortly thereafter, which can be subject to greater volatility than seasoned issuers. The subadviser’s investment process is designed to provide investors with investment exposure to sector weightings and risk characteristics generally similar to those of the Russell 1000 ® ® The Fund’s subadviser employs a value style quantitative bottom-up
• Value price-to-earnings, price-to-book price-to-sales
• Sound business fundamentals
• Positive business momentum mid-term. Money market instruments primarily serve as “cover” for the Fund’s derivatives positions, although the subadviser also at times may allocate assets to money market instruments in order to hedge against equity market risk. Money market instruments are high-quality short-term debt securities issued by governments and corporations. The Fund obtains exposure to U.S. Treasury bonds by purchasing futures contracts on U.S. Treasury bonds included in the Bloomberg Barclays U.S. Long Treasury Index. The Fund also may purchase options on U.S. Treasury bond futures contracts. The Fund may use U.S. Treasury bond futures and options to hedge against equity market risks. It is possible, however, that the Fund could lose money on both its equity investments and its bond exposures at the same time. In determining what the subadviser believes to be the optimal allocation among equities, U.S. Treasury bonds and money market instruments, the subadviser uses estimates of future returns and volatility. When the subadviser believes that equity markets appear favorable, it uses leverage generated by futures and options to increase the Fund’s equity exposure. When equity markets appear to be unfavorable, the subadviser reduces the Fund’s equity exposure through the use of equity index futures and related options. It also may allocate assets to U.S. Treasury bond futures and related options and/or money market instruments. By combining equity securities, futures on stock indexes and U.S. Treasury bonds, call options and money market instruments in varying amounts, the subadviser may adjust the Fund’s overall equity exposure within a range of 80%–150% of the Fund’s net assets. “Equity exposure” for purposes of this range refers to exposure that may be broader than the definition of “equity securities” for purposes of the Fund’s 80% policy, as described above. The subadviser regularly reviews the Fund’s investments and will consider selling an investment when the subadviser believes such investment is no longer attractive as a result of price appreciation or a change in risk profile, or because other available investments are considered to be more attractive. The Fund is designed for investors seeking total return, consisting of capital appreciation and/or income, by investing in a portfolio of equity and debt securities, and derivatives with investment characteristics similar to equity and debt securities, in order to achieve enhanced equity returns while maintaining a level of volatility risk that is similar to the Russell 1000 ®
e. The information under the heading “How the Funds Invest – Key Terms” on page 62 of the Prospectus is deleted in its entirety and replaced with the following: Key Terms: Bottom-up Convertible securities Derivative Equity securities Futures Options Preferred stock Quantitative analysis Russell 1000 ® Value Index Value style
f. The information under the heading “Principal Risks” beginning on page 62 of the Prospectus is deleted in its entirety and replaced with the following: Principal Risks The Fund is subject to the same risks that apply to all mutual funds that invest in equity securities. For instance, the value of the Fund’s investments—and therefore, the value of Fund shares—may fluctuate. In addition, the Fund is subject to CASH POSITION RISK, CONVERTIBLE SECURITIES RISK, DERIVATIVES RISK, DIVIDEND-PAYING STOCK RISK, EQUITY SECURITIES RISK, FIXED-INCOME SECURITIES RISK, FOREIGN SECURITIES RISK, INITIAL PUBLIC OFFERING RISK, LEVERAGE RISK, LIQUIDITY RISK, MARKET RISK, PREFERRED STOCK RISK, QUANTITATIVE ANALYSIS STRATEGY RISK, SECTOR RISK, SELECTION RISK, STRATEGY RISK and VALUE STYLE RISK The Fund cannot guarantee that it will achieve its investment objectives. Loss of money is a risk of investing in the Fund.
g. “Cash position risk” under the heading “How the Funds Invest – Risks of Investing in the Funds” on page 68 of the Prospectus is deleted in its entirety and replaced with the following: Cash position risk
h. “Derivatives risk” under the heading “How the Funds Invest – Risks of Investing in the Funds” beginning on page 68 of the Prospectus is deleted in its entirety and replaced with the following: Derivatives risk
• the other party to the derivatives contract may fail to fulfill its obligations;
• their use may reduce liquidity and make a Fund harder to value, especially in declining markets and
• when used for hedging purposes, changes in the value of derivatives may not match or fully offset changes in the value of the hedged portfolio securities, thereby failing to achieve the original purpose for using the derivatives. Options Futures contracts Options on futures contracts See also “ Leverage risk” Nationwide Fund Advisors, although registered as a commodity pool operator under the Commodity Exchange Act (“CEA”), has claimed exclusion from the definition of the term “commodity pool operator” under the CEA, with respect to the Funds and, therefore, is not subject to registration or regulation as a commodity pool operator under the CEA in its management of the Funds. The U.S. Securities and Exchange Commission has adopted new regulation of funds’ use of derivative instruments. Compliance with the new regulation is not expected until 2022. New regulation of derivatives may make derivatives more costly, may limit the availability of derivatives or may otherwise adversely affect the value or performance of derivatives.
i. The first paragraph under “Fixed-income securities risk” under the heading “How the Funds Invest – Risks of Investing in the Funds” on page 70 of the Prospectus is deleted in its entirety and replaced with the following: Fixed-income securities risk
j. “Leverage risk” under the heading “How the Funds Invest – Risks of Investing in the Funds” on page 72 of the Prospectus is deleted in its entirety and replaced with the following: Leverage risk
k. “New fund risk” under the heading “How the Funds Invest – Risks of Investing in the Funds” on page 73 of the Prospectus is deleted in its entirety.
l. The information relating to the “Nationwide Mellon Disciplined Value Fund” on page 79 of the Prospectus is deleted in its entirety and replaced with the following: John C. Bailer, CFA, Brian C. Ferguson, David S. Intoppa, Vassilis Dagioglu and James H. Stavena are jointly and primarily responsible for the day-to-day Mr. Bailer is an executive vice president and senior portfolio manager at Mellon. He has been employed by Mellon since 1992. Mr. Ferguson is an executive vice president and senior portfolio manager at Mellon. He has been employed by Mellon since 1997. Mr. Intoppa is a director and senior research analyst at Mellon. He has been employed by Mellon since 2006. Mr. Dagioglu is the head of the asset allocation portfolio management team. Mr. Dagioglu joined Mellon in 1999. Mr. Stavena is a senior portfolio manager. Mr. Stavena joined Mellon in 199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NATIONWIDE MUTUAL FUNDS
Nationwide Mellon Disciplined Value Fund Supplement dated December 21, 2020 to the Prospectus dated February 28, 2020 (as revised December 7, 2020) Capitalized terms and certain other terms used in this supplement, unless otherwise defined in this supplement, have the meanings assigned to them in the Prospectus. At a meeting of the Board of Trustees (the “Board”) of Nationwide Mutual Funds held on December 18, 2020, the Board approved the addition of a dynamic overlay to the Nationwide Mellon Disciplined Value Fund’s (the “Fund”) equity income strategy. The dynamic overlay will use derivatives, such as futures and options, which expose the Fund to leverage. The combined equity income and dynamic overlay strategies are expected to produce a performance profile with high volatility, but with what Nationwide Fund Advisors believes is the potential to achieve improved performance over the long term. The Fund’s revised principal investment strategies and principal risks (including the addition of leverage risk) are described below in details. Effective immediately, the Prospectus is amended as follows:
a. The information under the heading “Principal Investment Strategies” on page 36 of the Prospectus is deleted in its entirety and replaced with the following: The Fund seeks to provide investors with total return, consisting of capital appreciation and/or income, by outperforming the Russell 1000 ® The Fund invests, under normal circumstances, at least 80% of its net assets in equity securities, primarily common stocks. Equity securities also may include preferred stocks, convertible securities and derivatives the value of which are linked to equity securities. The Fund also may invest up to 20% of its net assets in equity securities of foreign companies, which are companies organized under the laws of countries other than the United States. Although the Fund typically invests in seasoned issuers, it may, depending on the appropriateness to the Fund’s strategy and availability in the marketplace, purchase securities of companies in initial public offerings (IPOs) or shortly thereafter, which can be subject to greater volatility than seasoned issuers. The subadviser’s investment process is designed to provide investors with investment exposure to sector weightings and risk characteristics generally similar to those of the Russell 1000 ® The Fund’s subadviser employs a value style of investing, focusing on dividend-paying stocks and other investments and investment techniques that provide income. The subadviser identifies potential investments through extensive quantitative and fundamental analysis, using a bottom-up
• Value price-to-earnings, price-to-book price-to-sales
• Sound business fundamentals
• Positive business momentum mid-term. Money market instruments primarily serve as “cover” for the Fund’s derivatives positions, although the subadviser also at times may allocate assets to money market instruments in order to hedge against equity market risk. Money market instruments are high-quality short-term debt securities issued by governments and corporations. The Fund obtains exposure to U.S. Treasury bonds by purchasing futures contracts on U.S. Treasury bonds included in the Bloomberg Barclays U.S. Long Treasury Index. The Fund also may purchase options on U.S. Treasury bond futures contracts. The Fund may use U.S. Treasury bond futures and options to hedge against equity market risks. It is possible, however, that the Fund could lose money on both its equity investments and its bond exposures at the same time. In determining what the subadviser believes to be the optimal allocation among equities, U.S. Treasury bonds and money market instruments, the subadviser uses estimates of future returns and volatility. When the subadviser believes that equity markets appear favorable, it uses leverage generated by futures and options to increase the Fund’s equity exposure. When equity markets appear to be unfavorable, the subadviser reduces the Fund’s equity exposure through the use of equity index futures and related options. It also may allocate assets to U.S. Treasury bond futures and related options and/or money market instruments. By combining equity securities, futures on stock indexes and U.S. Treasury bonds, call options and money market instruments in varying amounts, the subadviser may adjust the Fund’s overall equity exposure within a range of 80%–150% of the Fund’s net assets. “Equity exposure” for purposes of this range refers to exposure that may be broader than the definition of “equity securities” for purposes of the Fund’s 80% policy, as described above. The subadviser regularly reviews the Fund’s investments and will consider selling an investment when the subadviser believes such investment is no longer attractive as a result of price appreciation or a change in risk profile, or because other available investments are considered to be more attractive. The Fund is designed for investors seeking total return consisting of capital appreciation and/or income, by investing in a portfolio of equity and debt securities, and derivatives with investment characteristics similar to equity and debt securities, in order to achieve enhanced equity returns while maintaining a level of volatility risk that is similar to the Russell 1000 ®
b. The information under the heading “Principal Risks” beginning on page 36 of the Prospectus is deleted in its entirety and replaced with the following: The Fund cannot guarantee that it will achieve its investment objective. As with any fund, the value of the Fund’s investments—and therefore, the value of Fund shares—may fluctuate. These changes may occur because of: Equity securities risk Leverage risk make margin payments, which might impair the Fund’s ability to sell a portfolio security or make an investment at a time when it would otherwise be favorable to do so, or require that the Fund sell a portfolio security at a disadvantageous time. Certain derivatives provide the potential for investment gain or loss that may be several times greater than the change in the value of an underlying security, asset, interest rate, index or currency, resulting in the potential for a loss that may be substantially greater than the amount invested. Some leveraged instruments have the potential for unlimited loss, regardless of the size of the initial investment. Derivatives risk over-the-counter Futures Options Market risk COVID-19 COVID-19 Selection risk Strategy risk Foreign securities risk Value style risk Dividend-paying stock risk Convertible securities risk Preferred stock risk Initial public offering risk Sector risk Fixed-income securities risk Liquidity risk Cash position risk Quantitative analysis strategy risk Loss of money is a risk of investing in the Fund. An investment in the Fund is not a deposit of a bank and is not insured or guaranteed by the Federal Deposit Insurance Corporation or any other government agency.
c. The table under the heading “Portfolio Management – Portfolio Managers” on page 38 of the Prospectus is deleted in its entirety and replaced with the following:
Portfolio Manager Title Length of Service with Fund
John C. Bailer, CFA Executive Vice President, Senior Portfolio Manager Since 2019
Brian C. Ferguson Executive Vice President, Senior Portfolio Manager Since 2019
David S. Intoppa Director, Senior Research Analyst Since 2019
Vassilis Dagioglu Managing Director, Head of Asset Allocation Portfolio Management Since 2020
James H. Stavena Managing Director, Senior Portfolio Manager Since 2020
d. The information under the heading “Principal Investment Strategies” on page 62 of the Prospectus is deleted in its entirety and replaced with the following: The Fund seeks to provide investors with total return, consisting of capital appreciation and/or income, by outperforming the Russell 1000 ® Value Index equity securities Futures options derivatives The Fund invests, under normal circumstances, at least 80% of its net assets in equity securities, primarily common stocks. Equity securities also may include preferred stocks convertible securities laws of countries other than the United States. Although the Fund typically invests in seasoned issuers, it may, depending on the appropriateness to the Fund’s strategy and availability in the marketplace, purchase securities of companies in initial public offerings (IPOs) or shortly thereafter, which can be subject to greater volatility than seasoned issuers. The subadviser’s investment process is designed to provide investors with investment exposure to sector weightings and risk characteristics generally similar to those of the Russell 1000 ® ® The Fund’s subadviser employs a value style quantitative bottom-up
• Value price-to-earnings, price-to-book price-to-sales
• Sound business fundamentals
• Positive business momentum mid-term. Money market instruments primarily serve as “cover” for the Fund’s derivatives positions, although the subadviser also at times may allocate assets to money market instruments in order to hedge against equity market risk. Money market instruments are high-quality short-term debt securities issued by governments and corporations. The Fund obtains exposure to U.S. Treasury bonds by purchasing futures contracts on U.S. Treasury bonds included in the Bloomberg Barclays U.S. Long Treasury Index. The Fund also may purchase options on U.S. Treasury bond futures contracts. The Fund may use U.S. Treasury bond futures and options to hedge against equity market risks. It is possible, however, that the Fund could lose money on both its equity investments and its bond exposures at the same time. In determining what the subadviser believes to be the optimal allocation among equities, U.S. Treasury bonds and money market instruments, the subadviser uses estimates of future returns and volatility. When the subadviser believes that equity markets appear favorable, it uses leverage generated by futures and options to increase the Fund’s equity exposure. When equity markets appear to be unfavorable, the subadviser reduces the Fund’s equity exposure through the use of equity index futures and related options. It also may allocate assets to U.S. Treasury bond futures and related options and/or money market instruments. By combining equity securities, futures on stock indexes and U.S. Treasury bonds, call options and money market instruments in varying amounts, the subadviser may adjust the Fund’s overall equity exposure within a range of 80%–150% of the Fund’s net assets. “Equity exposure” for purposes of this range refers to exposure that may be broader than the definition of “equity securities” for purposes of the Fund’s 80% policy, as described above. The subadviser regularly reviews the Fund’s investments and will consider selling an investment when the subadviser believes such investment is no longer attractive as a result of price appreciation or a change in risk profile, or because other available investments are considered to be more attractive. The Fund is designed for investors seeking total return, consisting of capital appreciation and/or income, by investing in a portfolio of equity and debt securities, and derivatives with investment characteristics similar to equity and debt securities, in order to achieve enhanced equity returns while maintaining a level of volatility risk that is similar to the Russell 1000 ®
e. The information under the heading “How the Funds Invest – Key Terms” on page 62 of the Prospectus is deleted in its entirety and replaced with the following: Key Terms: Bottom-up Convertible securities Derivative Equity securities Futures Options Preferred stock Quantitative analysis Russell 1000 ® Value Index Value style
f. The information under the heading “Principal Risks” beginning on page 62 of the Prospectus is deleted in its entirety and replaced with the following: Principal Risks The Fund is subject to the same risks that apply to all mutual funds that invest in equity securities. For instance, the value of the Fund’s investments—and therefore, the value of Fund shares—may fluctuate. In addition, the Fund is subject to CASH POSITION RISK, CONVERTIBLE SECURITIES RISK, DERIVATIVES RISK, DIVIDEND-PAYING STOCK RISK, EQUITY SECURITIES RISK, FIXED-INCOME SECURITIES RISK, FOREIGN SECURITIES RISK, INITIAL PUBLIC OFFERING RISK, LEVERAGE RISK, LIQUIDITY RISK, MARKET RISK, PREFERRED STOCK RISK, QUANTITATIVE ANALYSIS STRATEGY RISK, SECTOR RISK, SELECTION RISK, STRATEGY RISK and VALUE STYLE RISK The Fund cannot guarantee that it will achieve its investment objectives. Loss of money is a risk of investing in the Fund.
g. “Cash position risk” under the heading “How the Funds Invest – Risks of Investing in the Funds” on page 68 of the Prospectus is deleted in its entirety and replaced with the following: Cash position risk
h. “Derivatives risk” under the heading “How the Funds Invest – Risks of Investing in the Funds” beginning on page 68 of the Prospectus is deleted in its entirety and replaced with the following: Derivatives risk
• the other party to the derivatives contract may fail to fulfill its obligations;
• their use may reduce liquidity and make a Fund harder to value, especially in declining markets and
• when used for hedging purposes, changes in the value of derivatives may not match or fully offset changes in the value of the hedged portfolio securities, thereby failing to achieve the original purpose for using the derivatives. Options Futures contracts Options on futures contracts See also “ Leverage risk” Nationwide Fund Advisors, although registered as a commodity pool operator under the Commodity Exchange Act (“CEA”), has claimed exclusion from the definition of the term “commodity pool operator” under the CEA, with respect to the Funds and, therefore, is not subject to registration or regulation as a commodity pool operator under the CEA in its management of the Funds. The U.S. Securities and Exchange Commission has adopted new regulation of funds’ use of derivative instruments. Compliance with the new regulation is not expected until 2022. New regulation of derivatives may make derivatives more costly, may limit the availability of derivatives or may otherwise adversely affect the value or performance of derivatives.
i. The first paragraph under “Fixed-income securities risk” under the heading “How the Funds Invest – Risks of Investing in the Funds” on page 70 of the Prospectus is deleted in its entirety and replaced with the following: Fixed-income securities risk
j. “Leverage risk” under the heading “How the Funds Invest – Risks of Investing in the Funds” on page 72 of the Prospectus is deleted in its entirety and replaced with the following: Leverage risk
k. “New fund risk” under the heading “How the Funds Invest – Risks of Investing in the Funds” on page 73 of the Prospectus is deleted in its entirety.
l. The information relating to the “Nationwide Mellon Disciplined Value Fund” on page 79 of the Prospectus is deleted in its entirety and replaced with the following: John C. Bailer, CFA, Brian C. Ferguson, David S. Intoppa, Vassilis Dagioglu and James H. Stavena are jointly and primarily responsible for the day-to-day Mr. Bailer is an executive vice president and senior portfolio manager at Mellon. He has been employed by Mellon since 1992. Mr. Ferguson is an executive vice president and senior portfolio manager at Mellon. He has been employed by Mellon since 1997. Mr. Intoppa is a director and senior research analyst at Mellon. He has been employed by Mellon since 2006. Mr. Dagioglu is the head of the asset allocation portfolio management team. Mr. Dagioglu joined Mellon in 1999. Mr. Stavena is a senior portfolio manager. Mr. Stavena joined Mellon in 1998.</t>
        </is>
      </c>
    </row>
    <row r="4">
      <c r="A4" s="4" t="inlineStr">
        <is>
          <t>Nationwide Mellon Disciplined Value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NATIONWIDE MUTUAL FUNDS
Nationwide Mellon Disciplined Value Fund Supplement dated December 21, 2020 to the Prospectus dated February 28, 2020 (as revised December 7, 2020) Capitalized terms and certain other terms used in this supplement, unless otherwise defined in this supplement, have the meanings assigned to them in the Prospectus. At a meeting of the Board of Trustees (the “Board”) of Nationwide Mutual Funds held on December 18, 2020, the Board approved the addition of a dynamic overlay to the Nationwide Mellon Disciplined Value Fund’s (the “Fund”) equity income strategy. The dynamic overlay will use derivatives, such as futures and options, which expose the Fund to leverage. The combined equity income and dynamic overlay strategies are expected to produce a performance profile with high volatility, but with what Nationwide Fund Advisors believes is the potential to achieve improved performance over the long term. The Fund’s revised principal investment strategies and principal risks (including the addition of leverage risk) are described below in details. Effective immediately, the Prospectus is amended as follows:
a. The information under the heading “Principal Investment Strategies” on page 36 of the Prospectus is deleted in its entirety and replaced with the following: The Fund seeks to provide investors with total return, consisting of capital appreciation and/or income, by outperforming the Russell 1000 ® The Fund invests, under normal circumstances, at least 80% of its net assets in equity securities, primarily common stocks. Equity securities also may include preferred stocks, convertible securities and derivatives the value of which are linked to equity securities. The Fund also may invest up to 20% of its net assets in equity securities of foreign companies, which are companies organized under the laws of countries other than the United States. Although the Fund typically invests in seasoned issuers, it may, depending on the appropriateness to the Fund’s strategy and availability in the marketplace, purchase securities of companies in initial public offerings (IPOs) or shortly thereafter, which can be subject to greater volatility than seasoned issuers. The subadviser’s investment process is designed to provide investors with investment exposure to sector weightings and risk characteristics generally similar to those of the Russell 1000 ® The Fund’s subadviser employs a value style of investing, focusing on dividend-paying stocks and other investments and investment techniques that provide income. The subadviser identifies potential investments through extensive quantitative and fundamental analysis, using a bottom-up
• Value price-to-earnings, price-to-book price-to-sales
• Sound business fundamentals
• Positive business momentum mid-term. Money market instruments primarily serve as “cover” for the Fund’s derivatives positions, although the subadviser also at times may allocate assets to money market instruments in order to hedge against equity market risk. Money market instruments are high-quality short-term debt securities issued by governments and corporations. The Fund obtains exposure to U.S. Treasury bonds by purchasing futures contracts on U.S. Treasury bonds included in the Bloomberg Barclays U.S. Long Treasury Index. The Fund also may purchase options on U.S. Treasury bond futures contracts. The Fund may use U.S. Treasury bond futures and options to hedge against equity market risks. It is possible, however, that the Fund could lose money on both its equity investments and its bond exposures at the same time. In determining what the subadviser believes to be the optimal allocation among equities, U.S. Treasury bonds and money market instruments, the subadviser uses estimates of future returns and volatility. When the subadviser believes that equity markets appear favorable, it uses leverage generated by futures and options to increase the Fund’s equity exposure. When equity markets appear to be unfavorable, the subadviser reduces the Fund’s equity exposure through the use of equity index futures and related options. It also may allocate assets to U.S. Treasury bond futures and related options and/or money market instruments. By combining equity securities, futures on stock indexes and U.S. Treasury bonds, call options and money market instruments in varying amounts, the subadviser may adjust the Fund’s overall equity exposure within a range of 80%–150% of the Fund’s net assets. “Equity exposure” for purposes of this range refers to exposure that may be broader than the definition of “equity securities” for purposes of the Fund’s 80% policy, as described above. The subadviser regularly reviews the Fund’s investments and will consider selling an investment when the subadviser believes such investment is no longer attractive as a result of price appreciation or a change in risk profile, or because other available investments are considered to be more attractive. The Fund is designed for investors seeking total return consisting of capital appreciation and/or income, by investing in a portfolio of equity and debt securities, and derivatives with investment characteristics similar to equity and debt securities, in order to achieve enhanced equity returns while maintaining a level of volatility risk that is similar to the Russell 1000 ®
b. The information under the heading “Principal Risks” beginning on page 36 of the Prospectus is deleted in its entirety and replaced with the following: The Fund cannot guarantee that it will achieve its investment objective. As with any fund, the value of the Fund’s investments—and therefore, the value of Fund shares—may fluctuate. These changes may occur because of: Equity securities risk Leverage risk make margin payments, which might impair the Fund’s ability to sell a portfolio security or make an investment at a time when it would otherwise be favorable to do so, or require that the Fund sell a portfolio security at a disadvantageous time. Certain derivatives provide the potential for investment gain or loss that may be several times greater than the change in the value of an underlying security, asset, interest rate, index or currency, resulting in the potential for a loss that may be substantially greater than the amount invested. Some leveraged instruments have the potential for unlimited loss, regardless of the size of the initial investment. Derivatives risk over-the-counter Futures Options Market risk COVID-19 COVID-19 Selection risk Strategy risk Foreign securities risk Value style risk Dividend-paying stock risk Convertible securities risk Preferred stock risk Initial public offering risk Sector risk Fixed-income securities risk Liquidity risk Cash position risk Quantitative analysis strategy risk Loss of money is a risk of investing in the Fund. An investment in the Fund is not a deposit of a bank and is not insured or guaranteed by the Federal Deposit Insurance Corporation or any other government agency.
c. The table under the heading “Portfolio Management – Portfolio Managers” on page 38 of the Prospectus is deleted in its entirety and replaced with the following:
Portfolio Manager Title Length of Service with Fund
John C. Bailer, CFA Executive Vice President, Senior Portfolio Manager Since 2019
Brian C. Ferguson Executive Vice President, Senior Portfolio Manager Since 2019
David S. Intoppa Director, Senior Research Analyst Since 2019
Vassilis Dagioglu Managing Director, Head of Asset Allocation Portfolio Management Since 2020
James H. Stavena Managing Director, Senior Portfolio Manager Since 2020
d. The information under the heading “Principal Investment Strategies” on page 62 of the Prospectus is deleted in its entirety and replaced with the following: The Fund seeks to provide investors with total return, consisting of capital appreciation and/or income, by outperforming the Russell 1000 ® Value Index equity securities Futures options derivatives The Fund invests, under normal circumstances, at least 80% of its net assets in equity securities, primarily common stocks. Equity securities also may include preferred stocks convertible securities laws of countries other than the United States. Although the Fund typically invests in seasoned issuers, it may, depending on the appropriateness to the Fund’s strategy and availability in the marketplace, purchase securities of companies in initial public offerings (IPOs) or shortly thereafter, which can be subject to greater volatility than seasoned issuers. The subadviser’s investment process is designed to provide investors with investment exposure to sector weightings and risk characteristics generally similar to those of the Russell 1000 ® ® The Fund’s subadviser employs a value style quantitative bottom-up
• Value price-to-earnings, price-to-book price-to-sales
• Sound business fundamentals
• Positive business momentum mid-term. Money market instruments primarily serve as “cover” for the Fund’s derivatives positions, although the subadviser also at times may allocate assets to money market instruments in order to hedge against equity market risk. Money market instruments are high-quality short-term debt securities issued by governments and corporations. The Fund obtains exposure to U.S. Treasury bonds by purchasing futures contracts on U.S. Treasury bonds included in the Bloomberg Barclays U.S. Long Treasury Index. The Fund also may purchase options on U.S. Treasury bond futures contracts. The Fund may use U.S. Treasury bond futures and options to hedge against equity market risks. It is possible, however, that the Fund could lose money on both its equity investments and its bond exposures at the same time. In determining what the subadviser believes to be the optimal allocation among equities, U.S. Treasury bonds and money market instruments, the subadviser uses estimates of future returns and volatility. When the subadviser believes that equity markets appear favorable, it uses leverage generated by futures and options to increase the Fund’s equity exposure. When equity markets appear to be unfavorable, the subadviser reduces the Fund’s equity exposure through the use of equity index futures and related options. It also may allocate assets to U.S. Treasury bond futures and related options and/or money market instruments. By combining equity securities, futures on stock indexes and U.S. Treasury bonds, call options and money market instruments in varying amounts, the subadviser may adjust the Fund’s overall equity exposure within a range of 80%–150% of the Fund’s net assets. “Equity exposure” for purposes of this range refers to exposure that may be broader than the definition of “equity securities” for purposes of the Fund’s 80% policy, as described above. The subadviser regularly reviews the Fund’s investments and will consider selling an investment when the subadviser believes such investment is no longer attractive as a result of price appreciation or a change in risk profile, or because other available investments are considered to be more attractive. The Fund is designed for investors seeking total return, consisting of capital appreciation and/or income, by investing in a portfolio of equity and debt securities, and derivatives with investment characteristics similar to equity and debt securities, in order to achieve enhanced equity returns while maintaining a level of volatility risk that is similar to the Russell 1000 ®
e. The information under the heading “How the Funds Invest – Key Terms” on page 62 of the Prospectus is deleted in its entirety and replaced with the following: Key Terms: Bottom-up Convertible securities Derivative Equity securities Futures Options Preferred stock Quantitative analysis Russell 1000 ® Value Index Value style
f. The information under the heading “Principal Risks” beginning on page 62 of the Prospectus is deleted in its entirety and replaced with the following: Principal Risks The Fund is subject to the same risks that apply to all mutual funds that invest in equity securities. For instance, the value of the Fund’s investments—and therefore, the value of Fund shares—may fluctuate. In addition, the Fund is subject to CASH POSITION RISK, CONVERTIBLE SECURITIES RISK, DERIVATIVES RISK, DIVIDEND-PAYING STOCK RISK, EQUITY SECURITIES RISK, FIXED-INCOME SECURITIES RISK, FOREIGN SECURITIES RISK, INITIAL PUBLIC OFFERING RISK, LEVERAGE RISK, LIQUIDITY RISK, MARKET RISK, PREFERRED STOCK RISK, QUANTITATIVE ANALYSIS STRATEGY RISK, SECTOR RISK, SELECTION RISK, STRATEGY RISK and VALUE STYLE RISK The Fund cannot guarantee that it will achieve its investment objectives. Loss of money is a risk of investing in the Fund.
g. “Cash position risk” under the heading “How the Funds Invest – Risks of Investing in the Funds” on page 68 of the Prospectus is deleted in its entirety and replaced with the following: Cash position risk
h. “Derivatives risk” under the heading “How the Funds Invest – Risks of Investing in the Funds” beginning on page 68 of the Prospectus is deleted in its entirety and replaced with the following: Derivatives risk
• the other party to the derivatives contract may fail to fulfill its obligations;
• their use may reduce liquidity and make a Fund harder to value, especially in declining markets and
• when used for hedging purposes, changes in the value of derivatives may not match or fully offset changes in the value of the hedged portfolio securities, thereby failing to achieve the original purpose for using the derivatives. Options Futures contracts Options on futures contracts See also “ Leverage risk” Nationwide Fund Advisors, although registered as a commodity pool operator under the Commodity Exchange Act (“CEA”), has claimed exclusion from the definition of the term “commodity pool operator” under the CEA, with respect to the Funds and, therefore, is not subject to registration or regulation as a commodity pool operator under the CEA in its management of the Funds. The U.S. Securities and Exchange Commission has adopted new regulation of funds’ use of derivative instruments. Compliance with the new regulation is not expected until 2022. New regulation of derivatives may make derivatives more costly, may limit the availability of derivatives or may otherwise adversely affect the value or performance of derivatives.
i. The first paragraph under “Fixed-income securities risk” under the heading “How the Funds Invest – Risks of Investing in the Funds” on page 70 of the Prospectus is deleted in its entirety and replaced with the following: Fixed-income securities risk
j. “Leverage risk” under the heading “How the Funds Invest – Risks of Investing in the Funds” on page 72 of the Prospectus is deleted in its entirety and replaced with the following: Leverage risk
k. “New fund risk” under the heading “How the Funds Invest – Risks of Investing in the Funds” on page 73 of the Prospectus is deleted in its entirety.
l. The information relating to the “Nationwide Mellon Disciplined Value Fund” on page 79 of the Prospectus is deleted in its entirety and replaced with the following: John C. Bailer, CFA, Brian C. Ferguson, David S. Intoppa, Vassilis Dagioglu and James H. Stavena are jointly and primarily responsible for the day-to-day Mr. Bailer is an executive vice president and senior portfolio manager at Mellon. He has been employed by Mellon since 1992. Mr. Ferguson is an executive vice president and senior portfolio manager at Mellon. He has been employed by Mellon since 1997. Mr. Intoppa is a director and senior research analyst at Mellon. He has been employed by Mellon since 2006. Mr. Dagioglu is the head of the asset allocation portfolio management team. Mr. Dagioglu joined Mellon in 1999. Mr. Stavena is a senior portfolio manager. Mr. Stavena joined Mellon in 1998.</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NATIONWIDE MUTUAL FUNDS</t>
        </is>
      </c>
    </row>
    <row r="4">
      <c r="A4" s="4" t="inlineStr">
        <is>
          <t>Prospectus Date</t>
        </is>
      </c>
      <c r="B4" s="4" t="inlineStr">
        <is>
          <t>rr_ProspectusDate</t>
        </is>
      </c>
      <c r="C4" s="4" t="inlineStr">
        <is>
          <t>Feb. 28,
		2020</t>
        </is>
      </c>
    </row>
    <row r="5">
      <c r="A5" s="4" t="inlineStr">
        <is>
          <t>Document Creation Date</t>
        </is>
      </c>
      <c r="B5" s="4" t="inlineStr">
        <is>
          <t>dei_DocumentCreationDate</t>
        </is>
      </c>
      <c r="C5" s="4" t="inlineStr">
        <is>
          <t>Dec. 2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1T13:34:00Z</dcterms:created>
  <dcterms:modified xmlns:dcterms="http://purl.org/dc/terms/" xmlns:xsi="http://www.w3.org/2001/XMLSchema-instance" xsi:type="dcterms:W3CDTF">2020-12-21T13:34:00Z</dcterms:modified>
</cp:coreProperties>
</file>